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7</t>
  </si>
  <si>
    <t>Registrant Name</t>
  </si>
  <si>
    <t>dei_EntityRegistrantName</t>
  </si>
  <si>
    <t>BlackRock Strategic Global Bond Fund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27,
		2018</t>
  </si>
  <si>
    <t>Document Effective Date</t>
  </si>
  <si>
    <t>dei_DocumentEffectiveDate</t>
  </si>
  <si>
    <t>Prospectus Date</t>
  </si>
  <si>
    <t>rr_ProspectusDate</t>
  </si>
  <si>
    <t>Apr. 30,
		2018</t>
  </si>
  <si>
    <t>Apr. 30, 2018</t>
  </si>
  <si>
    <t xml:space="preserve">BLACKROCK STRATEGIC GLOBAL BOND FUND, INC. (the Fund) Supplement dated July 27, 2018 to the Summary Prospectuses and Prospectuses, each dated April 30, 2018, as supplemented to date Effective immediately, the following changes are made to the Funds Summary Prospectuses and Prospectuses, as applicable: The second paragraph in the section of the Funds Summary Prospectuses entitled Key Facts About BlackRock Strategic Global Bond Fund, Inc.  Principal Investment Strategies of the Fund and the second paragraph in the section of the Funds Prospectuses entitled Fund Overview  Key Facts About BlackRock Strategic Global Bond Fund, Inc.  Principal Investment Strategies of the Fund are deleted in their entirety and replaced with the following: The Fund will spread its investments among different types of fixed-income securities and different countries based upon Fund managements analysis of the yield, maturity and currency considerations affecting these securities. The Fund may invest in U.S. and foreign government and corporate fixed-income securities, including junk bonds and unrated securities. The Fund normally will invest at least 80% of its net assets plus any borrowings for investment purposes in bonds and related derivative instruments with similar economic characteristics. For the purposes of this strategy, bonds include the following: obligations issued or guaranteed by the U.S. Government or a foreign government or their agencies, instrumentalities or political subdivisions; mortgage-backed securities, including agency mortgage pass-through securities and commercial mortgage-backed securities; debt obligations of U.S. or foreign issuers; municipal securities; and asset-backed securities. The Fund may invest up to 100% of its assets in securities classified as junk bonds. </t>
  </si>
  <si>
    <t>Supplement [Text Block]</t>
  </si>
  <si>
    <t>bsgbfi_SupplementTextBlock</t>
  </si>
  <si>
    <t>Investor A, C and Institutional | BlackRock Strategic Global Bond Fund, Inc.</t>
  </si>
  <si>
    <t>Investor C1 | BlackRock Strategic Global Bond Fund, Inc.</t>
  </si>
  <si>
    <t>Class K | BlackRock Strategic Global Bond Fund, Inc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4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35620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 outlineLevelCol="0"/>
  <cols>
    <col customWidth="1" max="1" min="1" width="77"/>
    <col customWidth="1" max="2" min="2" width="27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  <row r="9" spans="1:3">
      <c r="A9" s="4" t="s">
        <v>31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27</v>
      </c>
    </row>
    <row r="12" spans="1:3">
      <c r="A12" s="4" t="s">
        <v>32</v>
      </c>
    </row>
    <row r="13" spans="1:3">
      <c r="A13" s="3" t="s">
        <v>3</v>
      </c>
      <c r="B13" s="4" t="s">
        <v>4</v>
      </c>
    </row>
    <row r="14" spans="1:3">
      <c r="A14" s="4" t="s">
        <v>28</v>
      </c>
      <c r="B14" s="4" t="s">
        <v>29</v>
      </c>
      <c r="C14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4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8-16T10:42:33Z</dcterms:created>
  <dcterms:modified xmlns:dcterms="http://purl.org/dc/terms/" xmlns:xsi="http://www.w3.org/2001/XMLSchema-instance" xsi:type="dcterms:W3CDTF">2018-08-16T10:42:33Z</dcterms:modified>
</cp:coreProperties>
</file>